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RELATED PARTIES" sheetId="10" state="visible" r:id="rId10"/>
    <sheet xmlns:r="http://schemas.openxmlformats.org/officeDocument/2006/relationships" name="SUMMARY OF SIGNIFICANT ACCOUN_2" sheetId="11" state="visible" r:id="rId11"/>
    <sheet xmlns:r="http://schemas.openxmlformats.org/officeDocument/2006/relationships" name="ACCRUED EXPENSES (Tables)" sheetId="12" state="visible" r:id="rId12"/>
    <sheet xmlns:r="http://schemas.openxmlformats.org/officeDocument/2006/relationships" name="ORGANIZATION AND BUSINESS BAC_2" sheetId="13" state="visible" r:id="rId13"/>
    <sheet xmlns:r="http://schemas.openxmlformats.org/officeDocument/2006/relationships" name="SCHEDULE OF ACCRUED EXPENSES (D" sheetId="14" state="visible" r:id="rId14"/>
    <sheet xmlns:r="http://schemas.openxmlformats.org/officeDocument/2006/relationships" name="RELATED PARTIES (Details Narrat" sheetId="15" state="visible" r:id="rId1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35" customWidth="1" min="2" max="2"/>
    <col width="14" customWidth="1" min="3" max="3"/>
  </cols>
  <sheetData>
    <row r="1">
      <c r="A1" s="1" t="inlineStr">
        <is>
          <t>Cover - shares</t>
        </is>
      </c>
      <c r="B1" s="2" t="inlineStr">
        <is>
          <t>3 Months Ended</t>
        </is>
      </c>
    </row>
    <row r="2">
      <c r="B2" s="2" t="inlineStr">
        <is>
          <t>Sep. 30, 2023</t>
        </is>
      </c>
      <c r="C2" s="2" t="inlineStr">
        <is>
          <t>Nov.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3208</t>
        </is>
      </c>
      <c r="C12" s="4" t="inlineStr">
        <is>
          <t xml:space="preserve"> </t>
        </is>
      </c>
    </row>
    <row r="13">
      <c r="A13" s="4" t="inlineStr">
        <is>
          <t>Entity Registrant Name</t>
        </is>
      </c>
      <c r="B13" s="4" t="inlineStr">
        <is>
          <t>SINO
GREEN LAND CORPORATION</t>
        </is>
      </c>
      <c r="C13" s="4" t="inlineStr">
        <is>
          <t xml:space="preserve"> </t>
        </is>
      </c>
    </row>
    <row r="14">
      <c r="A14" s="4" t="inlineStr">
        <is>
          <t>Entity Central Index Key</t>
        </is>
      </c>
      <c r="B14" s="4" t="inlineStr">
        <is>
          <t>0001433551</t>
        </is>
      </c>
      <c r="C14" s="4" t="inlineStr">
        <is>
          <t xml:space="preserve"> </t>
        </is>
      </c>
    </row>
    <row r="15">
      <c r="A15" s="4" t="inlineStr">
        <is>
          <t>Entity Tax Identification Number</t>
        </is>
      </c>
      <c r="B15" s="4" t="inlineStr">
        <is>
          <t>54-048491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No.
3 &amp; 5</t>
        </is>
      </c>
      <c r="C17" s="4" t="inlineStr">
        <is>
          <t xml:space="preserve"> </t>
        </is>
      </c>
    </row>
    <row r="18">
      <c r="A18" s="4" t="inlineStr">
        <is>
          <t>Entity Address, Address Line Two</t>
        </is>
      </c>
      <c r="B18" s="4" t="inlineStr">
        <is>
          <t>Jalan Hi Tech 7/7</t>
        </is>
      </c>
      <c r="C18" s="4" t="inlineStr">
        <is>
          <t xml:space="preserve"> </t>
        </is>
      </c>
    </row>
    <row r="19">
      <c r="A19" s="4" t="inlineStr">
        <is>
          <t>Entity Address, Address Line Three</t>
        </is>
      </c>
      <c r="B19" s="4" t="inlineStr">
        <is>
          <t>Kawasan Perindustrian Hi Tech 7</t>
        </is>
      </c>
      <c r="C19" s="4" t="inlineStr">
        <is>
          <t xml:space="preserve"> </t>
        </is>
      </c>
    </row>
    <row r="20">
      <c r="A20" s="4" t="inlineStr">
        <is>
          <t>Entity Address, City or Town</t>
        </is>
      </c>
      <c r="B20" s="4" t="inlineStr">
        <is>
          <t>Semenyih, Selangor</t>
        </is>
      </c>
      <c r="C20" s="4" t="inlineStr">
        <is>
          <t xml:space="preserve"> </t>
        </is>
      </c>
    </row>
    <row r="21">
      <c r="A21" s="4" t="inlineStr">
        <is>
          <t>Entity Address, Country</t>
        </is>
      </c>
      <c r="B21" s="4" t="inlineStr">
        <is>
          <t>MY</t>
        </is>
      </c>
      <c r="C21" s="4" t="inlineStr">
        <is>
          <t xml:space="preserve"> </t>
        </is>
      </c>
    </row>
    <row r="22">
      <c r="A22" s="4" t="inlineStr">
        <is>
          <t>Entity Address, Postal Zip Code</t>
        </is>
      </c>
      <c r="B22" s="4" t="inlineStr">
        <is>
          <t>43500</t>
        </is>
      </c>
      <c r="C22" s="4" t="inlineStr">
        <is>
          <t xml:space="preserve"> </t>
        </is>
      </c>
    </row>
    <row r="23">
      <c r="A23" s="4" t="inlineStr">
        <is>
          <t>City Area Code</t>
        </is>
      </c>
      <c r="B23" s="4" t="inlineStr">
        <is>
          <t>+603</t>
        </is>
      </c>
      <c r="C23" s="4" t="inlineStr">
        <is>
          <t xml:space="preserve"> </t>
        </is>
      </c>
    </row>
    <row r="24">
      <c r="A24" s="4" t="inlineStr">
        <is>
          <t>Local Phone Number</t>
        </is>
      </c>
      <c r="B24" s="4" t="inlineStr">
        <is>
          <t>8727 8732</t>
        </is>
      </c>
      <c r="C24" s="4" t="inlineStr">
        <is>
          <t xml:space="preserve"> </t>
        </is>
      </c>
    </row>
    <row r="25">
      <c r="A25" s="4" t="inlineStr">
        <is>
          <t>Title of 12(b) Security</t>
        </is>
      </c>
      <c r="B25" s="4" t="inlineStr">
        <is>
          <t>Common
    Stock, $0.001 par value</t>
        </is>
      </c>
      <c r="C25" s="4" t="inlineStr">
        <is>
          <t xml:space="preserve"> </t>
        </is>
      </c>
    </row>
    <row r="26">
      <c r="A26" s="4" t="inlineStr">
        <is>
          <t>Trading Symbol</t>
        </is>
      </c>
      <c r="B26" s="4" t="inlineStr">
        <is>
          <t>SGLA</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No</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true</t>
        </is>
      </c>
      <c r="C32" s="4" t="inlineStr">
        <is>
          <t xml:space="preserve"> </t>
        </is>
      </c>
    </row>
    <row r="33">
      <c r="A33" s="4" t="inlineStr">
        <is>
          <t>Entity Bankruptcy Proceedings, Reporting Current</t>
        </is>
      </c>
      <c r="B33" s="4" t="inlineStr">
        <is>
          <t>false</t>
        </is>
      </c>
      <c r="C33" s="4" t="inlineStr">
        <is>
          <t xml:space="preserve"> </t>
        </is>
      </c>
    </row>
    <row r="34">
      <c r="A34" s="4" t="inlineStr">
        <is>
          <t>Entity Common Stock, Shares Outstanding</t>
        </is>
      </c>
      <c r="B34" s="4" t="inlineStr">
        <is>
          <t xml:space="preserve"> </t>
        </is>
      </c>
      <c r="C34" s="5" t="n">
        <v>14605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LATED PARTIES</t>
        </is>
      </c>
      <c r="B1" s="2" t="inlineStr">
        <is>
          <t>3 Months Ended</t>
        </is>
      </c>
    </row>
    <row r="2">
      <c r="B2" s="2" t="inlineStr">
        <is>
          <t>Sep. 30, 2023</t>
        </is>
      </c>
    </row>
    <row r="3">
      <c r="A3" s="3" t="inlineStr">
        <is>
          <t>Equity [Abstract]</t>
        </is>
      </c>
      <c r="B3" s="4" t="inlineStr">
        <is>
          <t xml:space="preserve"> </t>
        </is>
      </c>
    </row>
    <row r="4">
      <c r="A4" s="4" t="inlineStr">
        <is>
          <t>RELATED PARTIES</t>
        </is>
      </c>
      <c r="B4" s="4" t="inlineStr">
        <is>
          <t>4.
RELATED PARTIES As
of June 30, 2023 and September 30, 2023, the Company had advances payable of $ 137,921 As
of June 30, 2023, the Company had advances payable of $ 120,318 18,080 138,398 Mr.
Luo is the spouse of Ms. Wo Kuk Ching, the Company’s current CEO. Mr. Luo and Ms. Wo and their immediate family control 65.7 Mr.
Luo and Ms. Wo and their immediate family also control 34 100 On March 1, 2023, the Company entered into a Non-Binding
Letter of Intent in which the Company would acquire all of the issued and outstanding securities of Sunshine in exchange for 142,853,004 15,872,556 The convertible
preferred stock will have a conversion ratio of 10, i.e., each share of convertible preferred stock can be converted into 10 shares of
the Company’s common stock, with no expiration date on the conver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he
unaudited condensed financial statements are prepared in conformity with accounting principles generally accepted in the United States
of America (“GAAP”) pursuant to the applicable rules and regulations of the Securities and Exchange Commission (“SEC”)
for interim financial information. The unaudited condensed financial statements have been prepared on the same basis as the Company’s
Transition Report Form 10-KT for the six months ended 30 June 2023, and, in the opinion of management, reflect all adjustments, which
consist of normal recurring adjustments, considered necessary for a fair presentation of the periods presented. The results of operations
for the interim periods presented are not necessarily indicative of the results of operations to be expected for the full fiscal year
ending June 30, 2024. These unaudited condensed financial statements should be read in conjunction with the Company’s audited financial
statements and accompanying notes, included in the Company’s Transition Report Form 10-KT, filed with the SEC. The condensed balance
sheet as of June 30, 2023, was derived from the audited financial statements as of that date, but does not include all disclosures, including
notes, required by GAAP.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estimates for the accruals of potential liabilities. </t>
        </is>
      </c>
    </row>
    <row r="6">
      <c r="A6" s="4" t="inlineStr">
        <is>
          <t>Net loss per share</t>
        </is>
      </c>
      <c r="B6" s="4" t="inlineStr">
        <is>
          <t xml:space="preserve">Net
loss per share The
Company calculates net loss per share in accordance with ASC Topic 260, “Earnings per Share.” Basic net loss per share is
computed by dividing the net loss by the weighted-average number of common shares outstanding during the period. Diluted net loss per
share is computed like basic net loss per share except that the denominator is increased to include the number of additional common shares
that would have been outstanding if the potential common stock equivalents had been issued and if the additional common shares were dilutive.
As of September 30, 2023, the Company has no potentially dilutive securities, such as options or warrants, outstanding. </t>
        </is>
      </c>
    </row>
    <row r="7">
      <c r="A7" s="4" t="inlineStr">
        <is>
          <t>Fair value measurements</t>
        </is>
      </c>
      <c r="B7" s="4" t="inlineStr">
        <is>
          <t xml:space="preserve">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 Level
2 : Level
3 : The
Company believes the carrying amounts reported in the balance sheets for accrued expenses and due to related party, approximate their
fair values because of the short-term nature of these financial instruments. </t>
        </is>
      </c>
    </row>
    <row r="8">
      <c r="A8" s="4" t="inlineStr">
        <is>
          <t>Recent accounting pronouncements</t>
        </is>
      </c>
      <c r="B8" s="4" t="inlineStr">
        <is>
          <t>Recent
accounting pronouncements In
June 2016, the FASB issued ASU 2016-13, Financial Instruments—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is new standard is effective for the Company
in the fiscal years beginning after December 15, 2022, including interim periods within those fiscal years, and will be applied as a
cumulative-effect adjustment to retained earnings. The Company adopted ASU 2016-03 as of January 1, 2023, with no impact on our condensed
financial statements or the related disclosure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SCHEDULE
OF ACCRUED EXPENSES
As of September 30, 2023 As of June 30, 2023
(Unaudited)
Accrued audit fee $ - $ 10,000
Accrued transfer agent fee 2,589 3,536
Total accrued expenses $ 2,589 $ 13,5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80" customWidth="1" min="3" max="3"/>
    <col width="14" customWidth="1" min="4" max="4"/>
    <col width="14" customWidth="1" min="5" max="5"/>
    <col width="14" customWidth="1" min="6" max="6"/>
  </cols>
  <sheetData>
    <row r="1">
      <c r="A1" s="1" t="inlineStr">
        <is>
          <t>ORGANIZATION AND BUSINESS BACKGROUND (Details Narrative) - USD ($)</t>
        </is>
      </c>
      <c r="B1" s="2" t="inlineStr">
        <is>
          <t>1 Months Ended</t>
        </is>
      </c>
      <c r="C1" s="2" t="inlineStr">
        <is>
          <t>3 Months Ended</t>
        </is>
      </c>
    </row>
    <row r="2">
      <c r="B2" s="2" t="inlineStr">
        <is>
          <t>May 18, 2022</t>
        </is>
      </c>
      <c r="C2" s="2" t="inlineStr">
        <is>
          <t>Sep. 30, 2023</t>
        </is>
      </c>
      <c r="D2" s="2" t="inlineStr">
        <is>
          <t>Sep. 30, 2022</t>
        </is>
      </c>
      <c r="E2" s="2" t="inlineStr">
        <is>
          <t>Jun. 30, 2023</t>
        </is>
      </c>
      <c r="F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5" t="n">
        <v>7132</v>
      </c>
      <c r="D5" s="5" t="n">
        <v>6574</v>
      </c>
      <c r="E5" s="4" t="inlineStr">
        <is>
          <t xml:space="preserve"> </t>
        </is>
      </c>
      <c r="F5" s="4" t="inlineStr">
        <is>
          <t xml:space="preserve"> </t>
        </is>
      </c>
    </row>
    <row r="6">
      <c r="A6" s="4" t="inlineStr">
        <is>
          <t>Net cash used in operating activities</t>
        </is>
      </c>
      <c r="B6" s="4" t="inlineStr">
        <is>
          <t xml:space="preserve"> </t>
        </is>
      </c>
      <c r="C6" s="5" t="n">
        <v>18079</v>
      </c>
      <c r="D6" s="5" t="n">
        <v>3974</v>
      </c>
      <c r="E6" s="4" t="inlineStr">
        <is>
          <t xml:space="preserve"> </t>
        </is>
      </c>
      <c r="F6" s="4" t="inlineStr">
        <is>
          <t xml:space="preserve"> </t>
        </is>
      </c>
    </row>
    <row r="7">
      <c r="A7" s="4" t="inlineStr">
        <is>
          <t>Stockholders' deficit</t>
        </is>
      </c>
      <c r="B7" s="4" t="inlineStr">
        <is>
          <t xml:space="preserve"> </t>
        </is>
      </c>
      <c r="C7" s="6" t="n">
        <v>278908</v>
      </c>
      <c r="D7" s="6" t="n">
        <v>204684</v>
      </c>
      <c r="E7" s="6" t="n">
        <v>271776</v>
      </c>
      <c r="F7" s="6" t="n">
        <v>198110</v>
      </c>
    </row>
    <row r="8">
      <c r="A8" s="4" t="inlineStr">
        <is>
          <t>Reverse stock split</t>
        </is>
      </c>
      <c r="B8" s="4" t="inlineStr">
        <is>
          <t>1:500</t>
        </is>
      </c>
      <c r="C8" s="4" t="inlineStr">
        <is>
          <t>the number of
the outstanding shares of Common Stock was decreased from 730,039,317 (pre-split) shares to 1,460,535 (post-split) shares, while the
number of shares of Preferred Stock outstanding was reduced from 1,259,898 shares to 2,520 shares</t>
        </is>
      </c>
      <c r="D8" s="4" t="inlineStr">
        <is>
          <t xml:space="preserve"> </t>
        </is>
      </c>
      <c r="E8" s="4" t="inlineStr">
        <is>
          <t xml:space="preserve"> </t>
        </is>
      </c>
      <c r="F8" s="4" t="inlineStr">
        <is>
          <t xml:space="preserve"> </t>
        </is>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3</t>
        </is>
      </c>
      <c r="C1" s="2" t="inlineStr">
        <is>
          <t>Jun. 30, 2023</t>
        </is>
      </c>
    </row>
    <row r="2">
      <c r="A2" s="3" t="inlineStr">
        <is>
          <t>Payables and Accruals [Abstract]</t>
        </is>
      </c>
      <c r="B2" s="4" t="inlineStr">
        <is>
          <t xml:space="preserve"> </t>
        </is>
      </c>
      <c r="C2" s="4" t="inlineStr">
        <is>
          <t xml:space="preserve"> </t>
        </is>
      </c>
    </row>
    <row r="3">
      <c r="A3" s="4" t="inlineStr">
        <is>
          <t>Accrued audit fee</t>
        </is>
      </c>
      <c r="B3" s="4" t="inlineStr">
        <is>
          <t xml:space="preserve"> </t>
        </is>
      </c>
      <c r="C3" s="6" t="n">
        <v>10000</v>
      </c>
    </row>
    <row r="4">
      <c r="A4" s="4" t="inlineStr">
        <is>
          <t>Accrued transfer agent fee</t>
        </is>
      </c>
      <c r="B4" s="5" t="n">
        <v>2589</v>
      </c>
      <c r="C4" s="5" t="n">
        <v>3536</v>
      </c>
    </row>
    <row r="5">
      <c r="A5" s="4" t="inlineStr">
        <is>
          <t>Total accrued expenses</t>
        </is>
      </c>
      <c r="B5" s="6" t="n">
        <v>2589</v>
      </c>
      <c r="C5" s="6" t="n">
        <v>1353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RELATED PARTIES (Details Narrative) - USD ($)</t>
        </is>
      </c>
      <c r="B1" s="2" t="inlineStr">
        <is>
          <t>Mar. 01, 2023</t>
        </is>
      </c>
      <c r="C1" s="2" t="inlineStr">
        <is>
          <t>Sep. 30, 2023</t>
        </is>
      </c>
      <c r="D1" s="2" t="inlineStr">
        <is>
          <t>Jun. 30, 2023</t>
        </is>
      </c>
    </row>
    <row r="2">
      <c r="A2" s="4" t="inlineStr">
        <is>
          <t>Common Stock [Member]</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Shares in exchange</t>
        </is>
      </c>
      <c r="B4" s="5" t="n">
        <v>142853004</v>
      </c>
      <c r="C4" s="4" t="inlineStr">
        <is>
          <t xml:space="preserve"> </t>
        </is>
      </c>
      <c r="D4" s="4" t="inlineStr">
        <is>
          <t xml:space="preserve"> </t>
        </is>
      </c>
    </row>
    <row r="5">
      <c r="A5" s="4" t="inlineStr">
        <is>
          <t>Convertible Preferred Stock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s in exchange</t>
        </is>
      </c>
      <c r="B7" s="5" t="n">
        <v>15872556</v>
      </c>
      <c r="C7" s="4" t="inlineStr">
        <is>
          <t xml:space="preserve"> </t>
        </is>
      </c>
      <c r="D7" s="4" t="inlineStr">
        <is>
          <t xml:space="preserve"> </t>
        </is>
      </c>
    </row>
    <row r="8">
      <c r="A8" s="4" t="inlineStr">
        <is>
          <t>Shares conversion ratio</t>
        </is>
      </c>
      <c r="B8" s="4" t="inlineStr">
        <is>
          <t>The convertible
preferred stock will have a conversion ratio of 10, i.e., each share of convertible preferred stock can be converted into 10 shares of
the Company’s common stock, with no expiration date on the conversion</t>
        </is>
      </c>
      <c r="C8" s="4" t="inlineStr">
        <is>
          <t xml:space="preserve"> </t>
        </is>
      </c>
      <c r="D8" s="4" t="inlineStr">
        <is>
          <t xml:space="preserve"> </t>
        </is>
      </c>
    </row>
    <row r="9">
      <c r="A9" s="4" t="inlineStr">
        <is>
          <t>Mr. Luo Xiong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Advances payable</t>
        </is>
      </c>
      <c r="B11" s="4" t="inlineStr">
        <is>
          <t xml:space="preserve"> </t>
        </is>
      </c>
      <c r="C11" s="6" t="n">
        <v>137921</v>
      </c>
      <c r="D11" s="6" t="n">
        <v>137921</v>
      </c>
    </row>
    <row r="12">
      <c r="A12" s="4" t="inlineStr">
        <is>
          <t>Tian Li Eco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Advances payable</t>
        </is>
      </c>
      <c r="B14" s="4" t="inlineStr">
        <is>
          <t xml:space="preserve"> </t>
        </is>
      </c>
      <c r="C14" s="5" t="n">
        <v>18080</v>
      </c>
      <c r="D14" s="6" t="n">
        <v>120318</v>
      </c>
    </row>
    <row r="15">
      <c r="A15" s="4" t="inlineStr">
        <is>
          <t>Tian Li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Advances payable</t>
        </is>
      </c>
      <c r="B17" s="4" t="inlineStr">
        <is>
          <t xml:space="preserve"> </t>
        </is>
      </c>
      <c r="C17" s="6" t="n">
        <v>138398</v>
      </c>
      <c r="D17" s="4" t="inlineStr">
        <is>
          <t xml:space="preserve"> </t>
        </is>
      </c>
    </row>
    <row r="18">
      <c r="A18" s="4" t="inlineStr">
        <is>
          <t>Percentage for common stock issued and outstanding</t>
        </is>
      </c>
      <c r="B18" s="4" t="inlineStr">
        <is>
          <t xml:space="preserve"> </t>
        </is>
      </c>
      <c r="C18" s="8" t="n">
        <v>1</v>
      </c>
      <c r="D18" s="4" t="inlineStr">
        <is>
          <t xml:space="preserve"> </t>
        </is>
      </c>
    </row>
    <row r="19">
      <c r="A19" s="4" t="inlineStr">
        <is>
          <t>Mr. Luo Xiong and Ms. Wo Kuk Ching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Percentage for common stock issued and outstanding</t>
        </is>
      </c>
      <c r="B21" s="4" t="inlineStr">
        <is>
          <t xml:space="preserve"> </t>
        </is>
      </c>
      <c r="C21" s="9" t="n">
        <v>0.657</v>
      </c>
      <c r="D21" s="4" t="inlineStr">
        <is>
          <t xml:space="preserve"> </t>
        </is>
      </c>
    </row>
    <row r="22">
      <c r="A22" s="4" t="inlineStr">
        <is>
          <t>Sunshine Green Land Corp.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Percentage for common stock issued and outstanding</t>
        </is>
      </c>
      <c r="B24" s="4" t="inlineStr">
        <is>
          <t xml:space="preserve"> </t>
        </is>
      </c>
      <c r="C24" s="8" t="n">
        <v>0.34</v>
      </c>
      <c r="D24"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Jun. 30, 2023</t>
        </is>
      </c>
    </row>
    <row r="2">
      <c r="A2" s="3" t="inlineStr">
        <is>
          <t>ASSETS</t>
        </is>
      </c>
      <c r="B2" s="4" t="inlineStr">
        <is>
          <t xml:space="preserve"> </t>
        </is>
      </c>
      <c r="C2" s="4" t="inlineStr">
        <is>
          <t xml:space="preserve"> </t>
        </is>
      </c>
    </row>
    <row r="3">
      <c r="A3" s="4" t="inlineStr">
        <is>
          <t>TOTAL ASSETS</t>
        </is>
      </c>
      <c r="B3" s="4" t="inlineStr">
        <is>
          <t xml:space="preserve"> </t>
        </is>
      </c>
      <c r="C3" s="4" t="inlineStr">
        <is>
          <t xml:space="preserve"> </t>
        </is>
      </c>
    </row>
    <row r="4">
      <c r="A4" s="3" t="inlineStr">
        <is>
          <t>CURRENT LIABILITIES</t>
        </is>
      </c>
      <c r="B4" s="4" t="inlineStr">
        <is>
          <t xml:space="preserve"> </t>
        </is>
      </c>
      <c r="C4" s="4" t="inlineStr">
        <is>
          <t xml:space="preserve"> </t>
        </is>
      </c>
    </row>
    <row r="5">
      <c r="A5" s="4" t="inlineStr">
        <is>
          <t>Accrued expenses</t>
        </is>
      </c>
      <c r="B5" s="5" t="n">
        <v>2589</v>
      </c>
      <c r="C5" s="5" t="n">
        <v>13536</v>
      </c>
    </row>
    <row r="6">
      <c r="A6" s="4" t="inlineStr">
        <is>
          <t>TOTAL LIABILITIES</t>
        </is>
      </c>
      <c r="B6" s="5" t="n">
        <v>278908</v>
      </c>
      <c r="C6" s="5" t="n">
        <v>271776</v>
      </c>
    </row>
    <row r="7">
      <c r="A7" s="4" t="inlineStr">
        <is>
          <t>Commitments and Contingencies</t>
        </is>
      </c>
      <c r="B7" s="4" t="inlineStr">
        <is>
          <t xml:space="preserve"> </t>
        </is>
      </c>
      <c r="C7" s="4" t="inlineStr">
        <is>
          <t xml:space="preserve"> </t>
        </is>
      </c>
    </row>
    <row r="8">
      <c r="A8" s="3" t="inlineStr">
        <is>
          <t>STOCKHOLDERS’ DEFICIT</t>
        </is>
      </c>
      <c r="B8" s="4" t="inlineStr">
        <is>
          <t xml:space="preserve"> </t>
        </is>
      </c>
      <c r="C8" s="4" t="inlineStr">
        <is>
          <t xml:space="preserve"> </t>
        </is>
      </c>
    </row>
    <row r="9">
      <c r="A9" s="4" t="inlineStr">
        <is>
          <t>Preferred Stock, $0.001 par value; 20,000,000 shares authorized; 2,520 issued and outstanding at September 30, 2023 and June 30, 2023, respectively</t>
        </is>
      </c>
      <c r="B9" s="5" t="n">
        <v>1260</v>
      </c>
      <c r="C9" s="5" t="n">
        <v>1260</v>
      </c>
    </row>
    <row r="10">
      <c r="A10" s="4" t="inlineStr">
        <is>
          <t>Common Stock, $0.001 par value; 780,000,000 shares authorized; 1,460,535 issued and outstanding at September 30, 2023 and June 30, 2023, respectively</t>
        </is>
      </c>
      <c r="B10" s="5" t="n">
        <v>730267</v>
      </c>
      <c r="C10" s="5" t="n">
        <v>730267</v>
      </c>
    </row>
    <row r="11">
      <c r="A11" s="4" t="inlineStr">
        <is>
          <t>Additional paid-in capital</t>
        </is>
      </c>
      <c r="B11" s="5" t="n">
        <v>35915921</v>
      </c>
      <c r="C11" s="5" t="n">
        <v>35915921</v>
      </c>
    </row>
    <row r="12">
      <c r="A12" s="4" t="inlineStr">
        <is>
          <t>Accumulated deficit</t>
        </is>
      </c>
      <c r="B12" s="5" t="n">
        <v>-36926356</v>
      </c>
      <c r="C12" s="5" t="n">
        <v>-36919224</v>
      </c>
    </row>
    <row r="13">
      <c r="A13" s="4" t="inlineStr">
        <is>
          <t>TOTAL STOCKHOLDERS’ DEFICIT</t>
        </is>
      </c>
      <c r="B13" s="5" t="n">
        <v>-278908</v>
      </c>
      <c r="C13" s="5" t="n">
        <v>-271776</v>
      </c>
    </row>
    <row r="14">
      <c r="A14" s="4" t="inlineStr">
        <is>
          <t>TOTAL LIABILITIES AND STOCKHOLDERS’ DEFICIT</t>
        </is>
      </c>
      <c r="B14" s="4" t="inlineStr">
        <is>
          <t xml:space="preserve"> </t>
        </is>
      </c>
      <c r="C14" s="4" t="inlineStr">
        <is>
          <t xml:space="preserve"> </t>
        </is>
      </c>
    </row>
    <row r="15">
      <c r="A15" s="4" t="inlineStr">
        <is>
          <t>Related Party [Member]</t>
        </is>
      </c>
      <c r="B15" s="4" t="inlineStr">
        <is>
          <t xml:space="preserve"> </t>
        </is>
      </c>
      <c r="C15" s="4" t="inlineStr">
        <is>
          <t xml:space="preserve"> </t>
        </is>
      </c>
    </row>
    <row r="16">
      <c r="A16" s="3" t="inlineStr">
        <is>
          <t>CURRENT LIABILITIES</t>
        </is>
      </c>
      <c r="B16" s="4" t="inlineStr">
        <is>
          <t xml:space="preserve"> </t>
        </is>
      </c>
      <c r="C16" s="4" t="inlineStr">
        <is>
          <t xml:space="preserve"> </t>
        </is>
      </c>
    </row>
    <row r="17">
      <c r="A17" s="4" t="inlineStr">
        <is>
          <t>Due to related parties</t>
        </is>
      </c>
      <c r="B17" s="6" t="n">
        <v>276319</v>
      </c>
      <c r="C17" s="6" t="n">
        <v>2582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2520</v>
      </c>
      <c r="C5" s="5" t="n">
        <v>2520</v>
      </c>
    </row>
    <row r="6">
      <c r="A6" s="4" t="inlineStr">
        <is>
          <t>Preferred stock, shares outstanding</t>
        </is>
      </c>
      <c r="B6" s="5" t="n">
        <v>2520</v>
      </c>
      <c r="C6" s="5" t="n">
        <v>2520</v>
      </c>
    </row>
    <row r="7">
      <c r="A7" s="4" t="inlineStr">
        <is>
          <t>Common stock, par value</t>
        </is>
      </c>
      <c r="B7" s="7" t="n">
        <v>0.001</v>
      </c>
      <c r="C7" s="7" t="n">
        <v>0.001</v>
      </c>
    </row>
    <row r="8">
      <c r="A8" s="4" t="inlineStr">
        <is>
          <t>Common stock, shares authorized</t>
        </is>
      </c>
      <c r="B8" s="5" t="n">
        <v>780000000</v>
      </c>
      <c r="C8" s="5" t="n">
        <v>780000000</v>
      </c>
    </row>
    <row r="9">
      <c r="A9" s="4" t="inlineStr">
        <is>
          <t>Common stock, shares issued</t>
        </is>
      </c>
      <c r="B9" s="5" t="n">
        <v>1460535</v>
      </c>
      <c r="C9" s="5" t="n">
        <v>1460535</v>
      </c>
    </row>
    <row r="10">
      <c r="A10" s="4" t="inlineStr">
        <is>
          <t>Common stock, shares outstanding</t>
        </is>
      </c>
      <c r="B10" s="5" t="n">
        <v>1460535</v>
      </c>
      <c r="C10" s="5" t="n">
        <v>14605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Statements of Operations (Unaudited) - USD ($)</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t>
        </is>
      </c>
      <c r="B6" s="5" t="n">
        <v>7132</v>
      </c>
      <c r="C6" s="5" t="n">
        <v>6574</v>
      </c>
    </row>
    <row r="7">
      <c r="A7" s="4" t="inlineStr">
        <is>
          <t>NET LOSS</t>
        </is>
      </c>
      <c r="B7" s="6" t="n">
        <v>7132</v>
      </c>
      <c r="C7" s="6" t="n">
        <v>6574</v>
      </c>
    </row>
    <row r="8">
      <c r="A8" s="4" t="inlineStr">
        <is>
          <t>Net loss per share - basic</t>
        </is>
      </c>
      <c r="B8" s="6" t="n">
        <v>0</v>
      </c>
      <c r="C8" s="6" t="n">
        <v>0</v>
      </c>
    </row>
    <row r="9">
      <c r="A9" s="4" t="inlineStr">
        <is>
          <t>Net loss per share - diluted</t>
        </is>
      </c>
      <c r="B9" s="6" t="n">
        <v>0</v>
      </c>
      <c r="C9" s="6" t="n">
        <v>0</v>
      </c>
    </row>
    <row r="10">
      <c r="A10" s="4" t="inlineStr">
        <is>
          <t>Weighted average number of common shares outstanding - basic</t>
        </is>
      </c>
      <c r="B10" s="5" t="n">
        <v>1460535</v>
      </c>
      <c r="C10" s="5" t="n">
        <v>1460535</v>
      </c>
    </row>
    <row r="11">
      <c r="A11" s="4" t="inlineStr">
        <is>
          <t>Weighted average number of common shares outstanding - diluted</t>
        </is>
      </c>
      <c r="B11" s="5" t="n">
        <v>1460535</v>
      </c>
      <c r="C11" s="5" t="n">
        <v>14605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13" customWidth="1" min="6" max="6"/>
  </cols>
  <sheetData>
    <row r="1">
      <c r="A1" s="1" t="inlineStr">
        <is>
          <t>Condensed Statements of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Jun. 30, 2022</t>
        </is>
      </c>
      <c r="B2" s="6" t="n">
        <v>1260</v>
      </c>
      <c r="C2" s="6" t="n">
        <v>730267</v>
      </c>
      <c r="D2" s="6" t="n">
        <v>35915921</v>
      </c>
      <c r="E2" s="6" t="n">
        <v>-36845558</v>
      </c>
      <c r="F2" s="6" t="n">
        <v>-198110</v>
      </c>
    </row>
    <row r="3">
      <c r="A3" s="4" t="inlineStr">
        <is>
          <t>Beginning balance, shares at Jun. 30, 2022</t>
        </is>
      </c>
      <c r="B3" s="5" t="n">
        <v>2520</v>
      </c>
      <c r="C3" s="5" t="n">
        <v>1460535</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6574</v>
      </c>
      <c r="F4" s="5" t="n">
        <v>-6574</v>
      </c>
    </row>
    <row r="5">
      <c r="A5" s="4" t="inlineStr">
        <is>
          <t>Ending balance, value at Sep. 30, 2022</t>
        </is>
      </c>
      <c r="B5" s="6" t="n">
        <v>1260</v>
      </c>
      <c r="C5" s="6" t="n">
        <v>730267</v>
      </c>
      <c r="D5" s="5" t="n">
        <v>35915921</v>
      </c>
      <c r="E5" s="5" t="n">
        <v>-36852132</v>
      </c>
      <c r="F5" s="5" t="n">
        <v>-204684</v>
      </c>
    </row>
    <row r="6">
      <c r="A6" s="4" t="inlineStr">
        <is>
          <t>Ending balance, shares at Sep. 30, 2022</t>
        </is>
      </c>
      <c r="B6" s="5" t="n">
        <v>2520</v>
      </c>
      <c r="C6" s="5" t="n">
        <v>1460535</v>
      </c>
      <c r="D6" s="4" t="inlineStr">
        <is>
          <t xml:space="preserve"> </t>
        </is>
      </c>
      <c r="E6" s="4" t="inlineStr">
        <is>
          <t xml:space="preserve"> </t>
        </is>
      </c>
      <c r="F6" s="4" t="inlineStr">
        <is>
          <t xml:space="preserve"> </t>
        </is>
      </c>
    </row>
    <row r="7">
      <c r="A7" s="4" t="inlineStr">
        <is>
          <t>Beginning balance, value at Jun. 30, 2023</t>
        </is>
      </c>
      <c r="B7" s="6" t="n">
        <v>1260</v>
      </c>
      <c r="C7" s="6" t="n">
        <v>730267</v>
      </c>
      <c r="D7" s="5" t="n">
        <v>35915921</v>
      </c>
      <c r="E7" s="5" t="n">
        <v>-36919224</v>
      </c>
      <c r="F7" s="5" t="n">
        <v>-271776</v>
      </c>
    </row>
    <row r="8">
      <c r="A8" s="4" t="inlineStr">
        <is>
          <t>Beginning balance, shares at Jun. 30, 2023</t>
        </is>
      </c>
      <c r="B8" s="5" t="n">
        <v>2520</v>
      </c>
      <c r="C8" s="5" t="n">
        <v>1460535</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7132</v>
      </c>
      <c r="F9" s="5" t="n">
        <v>-7132</v>
      </c>
    </row>
    <row r="10">
      <c r="A10" s="4" t="inlineStr">
        <is>
          <t>Ending balance, value at Sep. 30, 2023</t>
        </is>
      </c>
      <c r="B10" s="6" t="n">
        <v>1260</v>
      </c>
      <c r="C10" s="6" t="n">
        <v>730267</v>
      </c>
      <c r="D10" s="6" t="n">
        <v>35915921</v>
      </c>
      <c r="E10" s="6" t="n">
        <v>-36926356</v>
      </c>
      <c r="F10" s="6" t="n">
        <v>-278908</v>
      </c>
    </row>
    <row r="11">
      <c r="A11" s="4" t="inlineStr">
        <is>
          <t>Ending balance, shares at Sep. 30, 2023</t>
        </is>
      </c>
      <c r="B11" s="5" t="n">
        <v>2520</v>
      </c>
      <c r="C11" s="5" t="n">
        <v>1460535</v>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7132</v>
      </c>
      <c r="C4" s="6" t="n">
        <v>-6574</v>
      </c>
    </row>
    <row r="5">
      <c r="A5" s="3" t="inlineStr">
        <is>
          <t>Changes in operating assets and liabilities:</t>
        </is>
      </c>
      <c r="B5" s="4" t="inlineStr">
        <is>
          <t xml:space="preserve"> </t>
        </is>
      </c>
      <c r="C5" s="4" t="inlineStr">
        <is>
          <t xml:space="preserve"> </t>
        </is>
      </c>
    </row>
    <row r="6">
      <c r="A6" s="4" t="inlineStr">
        <is>
          <t>Accrued expenses</t>
        </is>
      </c>
      <c r="B6" s="5" t="n">
        <v>-10947</v>
      </c>
      <c r="C6" s="5" t="n">
        <v>2600</v>
      </c>
    </row>
    <row r="7">
      <c r="A7" s="4" t="inlineStr">
        <is>
          <t>Net cash used in operating activities</t>
        </is>
      </c>
      <c r="B7" s="5" t="n">
        <v>-18079</v>
      </c>
      <c r="C7" s="5" t="n">
        <v>-3974</v>
      </c>
    </row>
    <row r="8">
      <c r="A8" s="3" t="inlineStr">
        <is>
          <t>CASH FLOWS FROM FINANCING ACTIVITIES:</t>
        </is>
      </c>
      <c r="B8" s="4" t="inlineStr">
        <is>
          <t xml:space="preserve"> </t>
        </is>
      </c>
      <c r="C8" s="4" t="inlineStr">
        <is>
          <t xml:space="preserve"> </t>
        </is>
      </c>
    </row>
    <row r="9">
      <c r="A9" s="4" t="inlineStr">
        <is>
          <t>Due to related parties</t>
        </is>
      </c>
      <c r="B9" s="5" t="n">
        <v>18079</v>
      </c>
      <c r="C9" s="5" t="n">
        <v>3974</v>
      </c>
    </row>
    <row r="10">
      <c r="A10" s="4" t="inlineStr">
        <is>
          <t>Net cash provided by financing activities</t>
        </is>
      </c>
      <c r="B10" s="5" t="n">
        <v>18079</v>
      </c>
      <c r="C10" s="5" t="n">
        <v>3974</v>
      </c>
    </row>
    <row r="11">
      <c r="A11" s="4" t="inlineStr">
        <is>
          <t>NET CHANGE IN CASH</t>
        </is>
      </c>
      <c r="B11" s="4" t="inlineStr">
        <is>
          <t xml:space="preserve"> </t>
        </is>
      </c>
      <c r="C11" s="4" t="inlineStr">
        <is>
          <t xml:space="preserve"> </t>
        </is>
      </c>
    </row>
    <row r="12">
      <c r="A12" s="4" t="inlineStr">
        <is>
          <t>CASH, BEGINNING OF PERIOD</t>
        </is>
      </c>
      <c r="B12" s="4" t="inlineStr">
        <is>
          <t xml:space="preserve"> </t>
        </is>
      </c>
      <c r="C12" s="4" t="inlineStr">
        <is>
          <t xml:space="preserve"> </t>
        </is>
      </c>
    </row>
    <row r="13">
      <c r="A13" s="4" t="inlineStr">
        <is>
          <t>CASH, END OF PERIOD</t>
        </is>
      </c>
      <c r="B13" s="4" t="inlineStr">
        <is>
          <t xml:space="preserve"> </t>
        </is>
      </c>
      <c r="C13" s="4" t="inlineStr">
        <is>
          <t xml:space="preserve"> </t>
        </is>
      </c>
    </row>
    <row r="14">
      <c r="A14" s="3" t="inlineStr">
        <is>
          <t>SUPPLEMENTAL CASH FLOWS INFORMATION</t>
        </is>
      </c>
      <c r="B14" s="4" t="inlineStr">
        <is>
          <t xml:space="preserve"> </t>
        </is>
      </c>
      <c r="C14" s="4" t="inlineStr">
        <is>
          <t xml:space="preserve"> </t>
        </is>
      </c>
    </row>
    <row r="15">
      <c r="A15" s="4" t="inlineStr">
        <is>
          <t>Income taxes paid</t>
        </is>
      </c>
      <c r="B15" s="4" t="inlineStr">
        <is>
          <t xml:space="preserve"> </t>
        </is>
      </c>
      <c r="C15" s="4" t="inlineStr">
        <is>
          <t xml:space="preserve"> </t>
        </is>
      </c>
    </row>
    <row r="16">
      <c r="A16" s="4" t="inlineStr">
        <is>
          <t>Interest paid</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3 Months Ended</t>
        </is>
      </c>
    </row>
    <row r="2">
      <c r="B2" s="2" t="inlineStr">
        <is>
          <t>Sep. 30, 2023</t>
        </is>
      </c>
    </row>
    <row r="3">
      <c r="A3" s="3" t="inlineStr">
        <is>
          <t>Accounting Policies [Abstract]</t>
        </is>
      </c>
      <c r="B3" s="4" t="inlineStr">
        <is>
          <t xml:space="preserve"> </t>
        </is>
      </c>
    </row>
    <row r="4">
      <c r="A4" s="4" t="inlineStr">
        <is>
          <t>ORGANIZATION AND BUSINESS BACKGROUND</t>
        </is>
      </c>
      <c r="B4" s="4" t="inlineStr">
        <is>
          <t xml:space="preserve">1.
ORGANIZATION AND BUSINESS BACKGROUND Sino
Green Land Corporation (the “Company”), formerly known as Go Silver Toprich Holding Inc., is a corporation organized under
the laws of the State of Nevada.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three
months ended September 30, 2023, the Company recorded no 7,132 18,079 278,908 The
ability of the Company to continue as a going concern is dependent on raising capital to fund its initial business plan and ultimately
to attain profitable operations. Management believes additional cash required to meet the Company’s obligations as they become
due will be provided by way of advances from related parties.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Reverse
stock split On
May 18, 2022 Certificate of Change
with the Secretary of State of the State of Nevada 1:500 As a result of the Reverse Stock Split, the number of
the outstanding shares of Common Stock was decreased from 730,039,317 (pre-split) shares to 1,460,535 (post-split) shares, while the
number of shares of Preferred Stock outstanding was reduced from 1,259,898 shares to 2,520 shares COVID-19 The
COVID-19 pandemic has negatively impacted the global economy, workforces, customers, and created significant volatility and disruption
of financial markets. The Company monitors guidance from national and local public health authorities and has implemented health and
safety precautions and protocols in response to these guidelines. The extent of the impact of the COVID-19 pandemic has had and will
continue to have on the Company’s business is highly uncertain and difficult to predict and quantify at this time. Inflation The
continuing impact of the COVID-19 pandemic, higher inflation, the actions by central banks to address inflation, increases in interest
rates, and rising energy prices create uncertainty about the future economic environment which will continue to evolve and, we believe,
will continuously impact businesses during 2023. The implications of higher government deficits and debt, tighter monetary policy, and
potentially higher long-term interest rates may drive a higher cost of capital for the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mpany’s financial statements have been prepared in accordance with accounting principles generally accepted in the United States
of America (“U.S. GAAP”). The
unaudited condensed financial statements are prepared in conformity with accounting principles generally accepted in the United States
of America (“GAAP”) pursuant to the applicable rules and regulations of the Securities and Exchange Commission (“SEC”)
for interim financial information. The unaudited condensed financial statements have been prepared on the same basis as the Company’s
Transition Report Form 10-KT for the six months ended 30 June 2023, and, in the opinion of management, reflect all adjustments, which
consist of normal recurring adjustments, considered necessary for a fair presentation of the periods presented. The results of operations
for the interim periods presented are not necessarily indicative of the results of operations to be expected for the full fiscal year
ending June 30, 2024. These unaudited condensed financial statements should be read in conjunction with the Company’s audited financial
statements and accompanying notes, included in the Company’s Transition Report Form 10-KT, filed with the SEC. The condensed balance
sheet as of June 30, 2023, was derived from the audited financial statements as of that date, but does not include all disclosures, including
notes, required by GAAP.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estimates for the accruals of potential liabilities. Net
loss per share The
Company calculates net loss per share in accordance with ASC Topic 260, “Earnings per Share.” Basic net loss per share is
computed by dividing the net loss by the weighted-average number of common shares outstanding during the period. Diluted net loss per
share is computed like basic net loss per share except that the denominator is increased to include the number of additional common shares
that would have been outstanding if the potential common stock equivalents had been issued and if the additional common shares were dilutive.
As of September 30, 2023, the Company has no potentially dilutive securities, such as options or warrants, outstanding. Fair
value measurements The
Company follows the guidance of ASC 820-10, “Fair Value Measurements and Disclosures”, with respect to financial assets and
liabilities that are measured at fair value. ASC 820-10 establishes a three-tier fair value hierarchy that prioritizes the inputs used
in measuring fair value as follows: Level
1 : Level
2 : Level
3 : The
Company believes the carrying amounts reported in the balance sheets for accrued expenses and due to related party, approximate their
fair values because of the short-term nature of these financial instruments. Recent
accounting pronouncements In
June 2016, the FASB issued ASU 2016-13, Financial Instruments—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is new standard is effective for the Company
in the fiscal years beginning after December 15, 2022, including interim periods within those fiscal years, and will be applied as a
cumulative-effect adjustment to retained earnings. The Company adopted ASU 2016-03 as of January 1, 2023, with no impact on our condensed
financial statements or the related disclosures. Other
recent accounting pronouncements and guidance issued by the FASB,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3.
ACCRUED EXPENSES SCHEDULE
OF ACCRUED EXPENSES
As of September 30, 2023 As of June 30, 2023
(Unaudited)
Accrued audit fee $ - $ 10,000
Accrued transfer agent fee 2,589 3,536
Total accrued expenses $ 2,589 $ 13,53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1:06:07Z</dcterms:created>
  <dcterms:modified xmlns:dcterms="http://purl.org/dc/terms/" xmlns:xsi="http://www.w3.org/2001/XMLSchema-instance" xsi:type="dcterms:W3CDTF">2023-11-14T11:06:07Z</dcterms:modified>
</cp:coreProperties>
</file>